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F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29, 2017</t>
  </si>
  <si>
    <t>Prospectus:</t>
  </si>
  <si>
    <t>Document Type</t>
  </si>
  <si>
    <t>Document Period End Date</t>
  </si>
  <si>
    <t>Dec. 29,
		2017</t>
  </si>
  <si>
    <t>Registrant Name</t>
  </si>
  <si>
    <t>AMERICAN FUNDS TAX-EXEMPT FUND OF NEW YORK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Oct. 1,
		2017</t>
  </si>
  <si>
    <t>AMERICAN FUNDS TAX-EXEMPT FUND OF NEW YORK® | Class A</t>
  </si>
  <si>
    <t>Trading Symbol</t>
  </si>
  <si>
    <t>NYAAX</t>
  </si>
  <si>
    <t>AMERICAN FUNDS TAX-EXEMPT FUND OF NEW YORK® | Class C</t>
  </si>
  <si>
    <t>NYACX</t>
  </si>
  <si>
    <t>AMERICAN FUNDS TAX-EXEMPT FUND OF NEW YORK® | Class F-1</t>
  </si>
  <si>
    <t>NYAEX</t>
  </si>
  <si>
    <t>AMERICAN FUNDS TAX-EXEMPT FUND OF NEW YORK® | Class F-2</t>
  </si>
  <si>
    <t>NYAFX</t>
  </si>
  <si>
    <t>AMERICAN FUNDS TAX-EXEMPT FUND OF NEW YORK® | Class F-3</t>
  </si>
  <si>
    <t>TFNYX</t>
  </si>
  <si>
    <t>AMERICAN FUNDS TAX-EXEMPT FUND OF NEW YORK® | Class T</t>
  </si>
  <si>
    <t>TATEX</t>
  </si>
  <si>
    <t>AMERICAN FUNDS TAX-EXEMPT FUND OF NEW YORK®</t>
  </si>
  <si>
    <t>AMERICAN FUNDS TAX-EXEMPT FUND OF NEW YORK&amp;#174;</t>
  </si>
  <si>
    <t xml:space="preserve"> American Funds Tax-Exempt Fund of New York ® Prospectus Supplement January 1, 2018 (for prospectus dated October 1, 2017)</t>
  </si>
  <si>
    <t xml:space="preserve">1. The fourth paragraph under the heading “Principal investment strategies” in the “American Funds Tax-Exempt Fund of New York” section is amended in its entirety to read as follows: The fund's assets are managed by a team of portfolio managers. Under this approach, the fund's portfolio managers will work together to oversee the fund's entire portfolio. Keep this supplement with your prospectus. </t>
  </si>
  <si>
    <t>Label</t>
  </si>
  <si>
    <t>Element</t>
  </si>
  <si>
    <t>Value</t>
  </si>
  <si>
    <t>Risk/Return:</t>
  </si>
  <si>
    <t>rr_RiskReturnAbstract</t>
  </si>
  <si>
    <t>Supplement [Text Block]</t>
  </si>
  <si>
    <t>ck000149699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49699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</v>
      </c>
    </row>
    <row r="3" spans="1:1">
      <c r="A3" s="4" t="s">
        <v>29</v>
      </c>
    </row>
    <row r="4" spans="1:1">
      <c r="A4" s="4" t="s">
        <v>30</v>
      </c>
    </row>
    <row r="5" spans="1:1">
      <c r="A5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  <col customWidth="1" max="3" min="3" width="80"/>
  </cols>
  <sheetData>
    <row r="1" spans="1:3">
      <c r="A1" s="1" t="s">
        <v>32</v>
      </c>
      <c r="B1" s="1" t="s">
        <v>33</v>
      </c>
      <c r="C1" s="2" t="s">
        <v>34</v>
      </c>
    </row>
    <row r="2" spans="1:3">
      <c r="A2" s="4" t="s">
        <v>28</v>
      </c>
    </row>
    <row r="3" spans="1:3">
      <c r="A3" s="3" t="s">
        <v>35</v>
      </c>
      <c r="B3" s="4" t="s">
        <v>36</v>
      </c>
    </row>
    <row r="4" spans="1:3">
      <c r="A4" s="4" t="s">
        <v>37</v>
      </c>
      <c r="B4" s="4" t="s">
        <v>38</v>
      </c>
      <c r="C4" s="4" t="s">
        <v>30</v>
      </c>
    </row>
    <row r="5" spans="1:3">
      <c r="A5" s="4" t="s">
        <v>39</v>
      </c>
      <c r="B5" s="4" t="s">
        <v>40</v>
      </c>
      <c r="C5" s="4" t="s">
        <v>29</v>
      </c>
    </row>
    <row r="6" spans="1:3">
      <c r="A6" s="4" t="s">
        <v>41</v>
      </c>
      <c r="B6" s="4" t="s">
        <v>42</v>
      </c>
      <c r="C6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2</v>
      </c>
      <c r="B1" s="1" t="s">
        <v>33</v>
      </c>
      <c r="C1" s="2" t="s">
        <v>34</v>
      </c>
    </row>
    <row r="2" spans="1:3">
      <c r="A2" s="3" t="s">
        <v>35</v>
      </c>
      <c r="B2" s="4" t="s">
        <v>36</v>
      </c>
    </row>
    <row r="3" spans="1:3">
      <c r="A3" s="4" t="s">
        <v>13</v>
      </c>
      <c r="B3" s="4" t="s">
        <v>4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23T13:41:26Z</dcterms:created>
  <dcterms:modified xmlns:dcterms="http://purl.org/dc/terms/" xmlns:xsi="http://www.w3.org/2001/XMLSchema-instance" xsi:type="dcterms:W3CDTF">2018-01-23T13:41:26Z</dcterms:modified>
</cp:coreProperties>
</file>